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SPDR SERIES TRUST</t>
        </is>
      </c>
    </row>
    <row r="6">
      <c r="A6" s="4" t="inlineStr">
        <is>
          <t>Entity Central Index Key</t>
        </is>
      </c>
      <c r="B6" s="4" t="inlineStr">
        <is>
          <t>dei_EntityCentralIndexKey</t>
        </is>
      </c>
      <c r="C6" s="4" t="inlineStr">
        <is>
          <t>00010646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4,
		2021</t>
        </is>
      </c>
    </row>
    <row r="9">
      <c r="A9" s="4" t="inlineStr">
        <is>
          <t>Document Effective Date</t>
        </is>
      </c>
      <c r="B9" s="4" t="inlineStr">
        <is>
          <t>dei_DocumentEffectiveDate</t>
        </is>
      </c>
      <c r="C9" s="4" t="inlineStr">
        <is>
          <t>Mar. 24,
		2021</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1, 2020</t>
        </is>
      </c>
    </row>
    <row r="2">
      <c r="A2" s="4" t="inlineStr">
        <is>
          <t xml:space="preserve">SPDR Series Trust (the “Trust”) SPDR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25% to 0.20% of the Fund’s average daily net assets. In connection with this management fee reduction, the Board of Trustees of the Trust has approved the termination of the existing contractual fee waiver, whereby the Adviser agreed to limit the Fund’s total annual operating expenses to 0.20% of the Fund’s average daily net assets (the “fee waiver”). Accordingly, effective immediately, (i) all references to the Fund’s fee waiver are deleted, and (ii) the fee table and example table in the “FEES AND EXPENSES OF THE FUND” section on page 102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20%
Distribution and service (12b-1) None
Other expenses 0.00%
Total annual Fund operating expenses 1 0.20%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20 $64 $113 $255 Effective immediately, all additional references in the Prospectus and SAI to the Fund’s management fee are revised as indicated above. SPDR Series Trust SPDR Portfolio Mortgage Backed Bond ETF (the “Fund”) Supplement dated March 24, 2021 to the Prospectus and Statement of Additional Information (“SAI”), each dated October 31, 2020, as may be supplemented from time to time Effective immediately, SSGA Funds Management, Inc., the investment adviser to the Fund, has agreed to reduce the Fund’s management fee from 0.06% to 0.04% of the Fund’s average daily net assets. Accordingly, effective immediately, the fee table and example table in the “FEES AND EXPENSES OF THE FUND” section on page 88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04%
Distribution and service (12b-1) None
Other expenses 0.00%
Acquired fund fees and expenses 2 0.02%
Total annual Fund operating expenses 1 0.06%
Less contractual fee waiver 3 (0.02)%
Net annual Fund operating expenses 0.04%
1 The Fund’s “Management fees” and “Total annual Fund operating expenses” have been restated to reflect a reduction in the Fund’s management fee.
2 “Acquired fund fees and expenses” are not included in the Fund’s financial statements, which provide a clearer picture of the Fund’s actual operating costs.
3 SSGA Funds Management, Inc. (the “Adviser”) has contractually agreed to waive a portion of its management fee and/or reimburse expenses in an amount equal to any acquired fund fees and expenses (excluding holdings in acquired funds for cash management purposes, if any) until October 31, 2021. This waiver and/or reimbursement does not provide for the recoupment by the Adviser of any amounts waived or reimbursed. The Adviser may continue the waiver and/or reimbursement from year to year, but there is no guarantee that the Adviser will do so and the waiver and/or reimbursement may be cancelled or modified at any time after October 31, 2021. This waiver and/or reimbursement may not be terminated prior to October 31, 2021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
Year 1 Year 3 Year 5 Year 10
$4 $17 $32 $75 Effective immediately, all additional references in the Prospectus and SAI to the Fund’s management fee are revised as indicated above. SPDR Series Trust SPDR Portfolio High Yield Bond ETF (the “Fund”) Supplement dated March 24, 2021 to the Prospectus and Statement of Additional Information (“SAI”), each dated October 31, 2020, as may be supplemented from time to time Effective immediately, SSGA Funds Management, Inc., the investment adviser to the Fund, has agreed to reduce the Fund’s management fee from 0.15% to 0.10% of the Fund’s average daily net assets. Accordingly, effective immediately, the fee table and example table in the “FEES AND EXPENSES OF THE FUND” section on page 62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10%
Distribution and service (12b-1) None
Other expenses 0.00%
Total annual Fund operating expenses 1 0.10%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10 $32 $56 $128 Effective immediately, all additional references in the Prospectus and SAI to the Fund’s management fee are revised as indicated above. SPDR Series Trust (the “Trust”) SPDR Nuveen Bloomberg Barclays Municipal Bond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30% to 0.23% of the Fund’s average daily net assets. In connection with this management fee reduction, the Board of Trustees of the Trust has approved the termination of the existing contractual fee waiver, whereby the Adviser agreed to limit the Fund’s total annual operating expenses to 0.23% of the Fund’s average daily net assets (the “fee waiver”). Accordingly, effective immediately, (i) all references to the Fund’s fee waiver are deleted, and (ii) the fee table and example table in the “FEES AND EXPENSES OF THE FUND” section on page 39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23%
Distribution and service (12b-1) None
Other expenses 0.00%
Total annual Fund operating expenses 1 0.23%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24 $74 $130 $293 Effective immediately, all additional references in the Prospectus and SAI to the Fund’s management fee are revised as indicated abo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PDR Series Trust (the “Trust”) SPDR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25% to 0.20% of the Fund’s average daily net assets. In connection with this management fee reduction, the Board of Trustees of the Trust has approved the termination of the existing contractual fee waiver, whereby the Adviser agreed to limit the Fund’s total annual operating expenses to 0.20% of the Fund’s average daily net assets (the “fee waiver”). Accordingly, effective immediately, (i) all references to the Fund’s fee waiver are deleted, and (ii) the fee table and example table in the “FEES AND EXPENSES OF THE FUND” section on page 102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20%
Distribution and service (12b-1) None
Other expenses 0.00%
Total annual Fund operating expenses 1 0.20%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20 $64 $113 $255 Effective immediately, all additional references in the Prospectus and SAI to the Fund’s management fee are revised as indicated above. SPDR Series Trust SPDR Portfolio Mortgage Backed Bond ETF (the “Fund”) Supplement dated March 24, 2021 to the Prospectus and Statement of Additional Information (“SAI”), each dated October 31, 2020, as may be supplemented from time to time Effective immediately, SSGA Funds Management, Inc., the investment adviser to the Fund, has agreed to reduce the Fund’s management fee from 0.06% to 0.04% of the Fund’s average daily net assets. Accordingly, effective immediately, the fee table and example table in the “FEES AND EXPENSES OF THE FUND” section on page 88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04%
Distribution and service (12b-1) None
Other expenses 0.00%
Acquired fund fees and expenses 2 0.02%
Total annual Fund operating expenses 1 0.06%
Less contractual fee waiver 3 (0.02)%
Net annual Fund operating expenses 0.04%
1 The Fund’s “Management fees” and “Total annual Fund operating expenses” have been restated to reflect a reduction in the Fund’s management fee.
2 “Acquired fund fees and expenses” are not included in the Fund’s financial statements, which provide a clearer picture of the Fund’s actual operating costs.
3 SSGA Funds Management, Inc. (the “Adviser”) has contractually agreed to waive a portion of its management fee and/or reimburse expenses in an amount equal to any acquired fund fees and expenses (excluding holdings in acquired funds for cash management purposes, if any) until October 31, 2021. This waiver and/or reimbursement does not provide for the recoupment by the Adviser of any amounts waived or reimbursed. The Adviser may continue the waiver and/or reimbursement from year to year, but there is no guarantee that the Adviser will do so and the waiver and/or reimbursement may be cancelled or modified at any time after October 31, 2021. This waiver and/or reimbursement may not be terminated prior to October 31, 2021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
Year 1 Year 3 Year 5 Year 10
$4 $17 $32 $75 Effective immediately, all additional references in the Prospectus and SAI to the Fund’s management fee are revised as indicated above. SPDR Series Trust SPDR Portfolio High Yield Bond ETF (the “Fund”) Supplement dated March 24, 2021 to the Prospectus and Statement of Additional Information (“SAI”), each dated October 31, 2020, as may be supplemented from time to time Effective immediately, SSGA Funds Management, Inc., the investment adviser to the Fund, has agreed to reduce the Fund’s management fee from 0.15% to 0.10% of the Fund’s average daily net assets. Accordingly, effective immediately, the fee table and example table in the “FEES AND EXPENSES OF THE FUND” section on page 62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10%
Distribution and service (12b-1) None
Other expenses 0.00%
Total annual Fund operating expenses 1 0.10%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10 $32 $56 $128 Effective immediately, all additional references in the Prospectus and SAI to the Fund’s management fee are revised as indicated above. SPDR Series Trust (the “Trust”) SPDR Nuveen Bloomberg Barclays Municipal Bond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30% to 0.23% of the Fund’s average daily net assets. In connection with this management fee reduction, the Board of Trustees of the Trust has approved the termination of the existing contractual fee waiver, whereby the Adviser agreed to limit the Fund’s total annual operating expenses to 0.23% of the Fund’s average daily net assets (the “fee waiver”). Accordingly, effective immediately, (i) all references to the Fund’s fee waiver are deleted, and (ii) the fee table and example table in the “FEES AND EXPENSES OF THE FUND” section on page 39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23%
Distribution and service (12b-1) None
Other expenses 0.00%
Total annual Fund operating expenses 1 0.23%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24 $74 $130 $293 Effective immediately, all additional references in the Prospectus and SAI to the Fund’s management fee are revised as indicated above. </t>
        </is>
      </c>
    </row>
    <row r="4">
      <c r="A4" s="4" t="inlineStr">
        <is>
          <t>SPDR S&amp;P 500 Fossil Fuel Reserves Free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PDR Series Trust (the “Trust”) SPDR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25% to 0.20% of the Fund’s average daily net assets. In connection with this management fee reduction, the Board of Trustees of the Trust has approved the termination of the existing contractual fee waiver, whereby the Adviser agreed to limit the Fund’s total annual operating expenses to 0.20% of the Fund’s average daily net assets (the “fee waiver”). Accordingly, effective immediately, (i) all references to the Fund’s fee waiver are deleted, and (ii) the fee table and example table in the “FEES AND EXPENSES OF THE FUND” section on page 102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20%
Distribution and service (12b-1) None
Other expenses 0.00%
Total annual Fund operating expenses 1 0.20%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20 $64 $113 $255 Effective immediately, all additional references in the Prospectus and SAI to the Fund’s management fee are revised as indicated above.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Expenses Restated to Reflect Current [Text]</t>
        </is>
      </c>
      <c r="B10" s="4" t="inlineStr">
        <is>
          <t>rr_ExpensesRestatedToReflectCurrent</t>
        </is>
      </c>
      <c r="C10" s="4" t="inlineStr">
        <is>
          <t>The Fund’s “Management fees” and “Total annual Fund operating expenses” have been restated to reflect a reduction in the Fund’s management fee.</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SPDR S&amp;P 500 Fossil Fuel Reserves Free ETF | SPDR S&amp;P 500 Fossil Fuel Reserves Free ETF</t>
        </is>
      </c>
    </row>
    <row r="14">
      <c r="A14" s="3" t="inlineStr">
        <is>
          <t>Risk/Return:</t>
        </is>
      </c>
      <c r="B14" s="4" t="inlineStr">
        <is>
          <t>rr_RiskReturnAbstract</t>
        </is>
      </c>
    </row>
    <row r="15">
      <c r="A15" s="4" t="inlineStr">
        <is>
          <t>Management fees</t>
        </is>
      </c>
      <c r="B15" s="4" t="inlineStr">
        <is>
          <t>rr_ManagementFeesOverAssets</t>
        </is>
      </c>
      <c r="C15" s="4" t="inlineStr">
        <is>
          <t>0.20%</t>
        </is>
      </c>
      <c r="D15" s="4" t="inlineStr">
        <is>
          <t>[1]</t>
        </is>
      </c>
    </row>
    <row r="16">
      <c r="A16" s="4" t="inlineStr">
        <is>
          <t>Distribution and service (12b-1) fees</t>
        </is>
      </c>
      <c r="B16" s="4" t="inlineStr">
        <is>
          <t>rr_DistributionAndService12b1FeesOverAssets</t>
        </is>
      </c>
      <c r="C16" s="4" t="inlineStr">
        <is>
          <t xml:space="preserve">none
				</t>
        </is>
      </c>
    </row>
    <row r="17">
      <c r="A17" s="4" t="inlineStr">
        <is>
          <t>Other expenses</t>
        </is>
      </c>
      <c r="B17" s="4" t="inlineStr">
        <is>
          <t>rr_OtherExpensesOverAssets</t>
        </is>
      </c>
      <c r="C17" s="4" t="inlineStr">
        <is>
          <t xml:space="preserve">none
				</t>
        </is>
      </c>
    </row>
    <row r="18">
      <c r="A18" s="4" t="inlineStr">
        <is>
          <t>Total annual Fund operating expenses</t>
        </is>
      </c>
      <c r="B18" s="4" t="inlineStr">
        <is>
          <t>rr_ExpensesOverAssets</t>
        </is>
      </c>
      <c r="C18" s="4" t="inlineStr">
        <is>
          <t>0.20%</t>
        </is>
      </c>
      <c r="D18" s="4" t="inlineStr">
        <is>
          <t>[1]</t>
        </is>
      </c>
    </row>
    <row r="19">
      <c r="A19" s="4" t="inlineStr">
        <is>
          <t>Year 1</t>
        </is>
      </c>
      <c r="B19" s="4" t="inlineStr">
        <is>
          <t>rr_ExpenseExampleYear01</t>
        </is>
      </c>
      <c r="C19" s="5" t="n">
        <v>20</v>
      </c>
    </row>
    <row r="20">
      <c r="A20" s="4" t="inlineStr">
        <is>
          <t>Year 3</t>
        </is>
      </c>
      <c r="B20" s="4" t="inlineStr">
        <is>
          <t>rr_ExpenseExampleYear03</t>
        </is>
      </c>
      <c r="C20" s="6" t="n">
        <v>64</v>
      </c>
    </row>
    <row r="21">
      <c r="A21" s="4" t="inlineStr">
        <is>
          <t>Years 5</t>
        </is>
      </c>
      <c r="B21" s="4" t="inlineStr">
        <is>
          <t>rr_ExpenseExampleYear05</t>
        </is>
      </c>
      <c r="C21" s="6" t="n">
        <v>113</v>
      </c>
    </row>
    <row r="22">
      <c r="A22" s="4" t="inlineStr">
        <is>
          <t>Years 10</t>
        </is>
      </c>
      <c r="B22" s="4" t="inlineStr">
        <is>
          <t>rr_ExpenseExampleYear10</t>
        </is>
      </c>
      <c r="C22" s="5" t="n">
        <v>255</v>
      </c>
    </row>
    <row r="23">
      <c r="A23" s="4" t="inlineStr">
        <is>
          <t>SPDR(R) Portfolio Mortgage Backed Bond ETF</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 xml:space="preserve">SPDR Series Trust SPDR Portfolio Mortgage Backed Bond ETF (the “Fund”) Supplement dated March 24, 2021 to the Prospectus and Statement of Additional Information (“SAI”), each dated October 31, 2020, as may be supplemented from time to time Effective immediately, SSGA Funds Management, Inc., the investment adviser to the Fund, has agreed to reduce the Fund’s management fee from 0.06% to 0.04% of the Fund’s average daily net assets. Accordingly, effective immediately, the fee table and example table in the “FEES AND EXPENSES OF THE FUND” section on page 88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04%
Distribution and service (12b-1) None
Other expenses 0.00%
Acquired fund fees and expenses 2 0.02%
Total annual Fund operating expenses 1 0.06%
Less contractual fee waiver 3 (0.02)%
Net annual Fund operating expenses 0.04%
1 The Fund’s “Management fees” and “Total annual Fund operating expenses” have been restated to reflect a reduction in the Fund’s management fee.
2 “Acquired fund fees and expenses” are not included in the Fund’s financial statements, which provide a clearer picture of the Fund’s actual operating costs.
3 SSGA Funds Management, Inc. (the “Adviser”) has contractually agreed to waive a portion of its management fee and/or reimburse expenses in an amount equal to any acquired fund fees and expenses (excluding holdings in acquired funds for cash management purposes, if any) until October 31, 2021. This waiver and/or reimbursement does not provide for the recoupment by the Adviser of any amounts waived or reimbursed. The Adviser may continue the waiver and/or reimbursement from year to year, but there is no guarantee that the Adviser will do so and the waiver and/or reimbursement may be cancelled or modified at any time after October 31, 2021. This waiver and/or reimbursement may not be terminated prior to October 31, 2021 except with the approval of the Fund’s Board of Trust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
Year 1 Year 3 Year 5 Year 10
$4 $17 $32 $75 Effective immediately, all additional references in the Prospectus and SAI to the Fund’s management fee are revised as indicated above. </t>
        </is>
      </c>
    </row>
    <row r="26">
      <c r="A26" s="4" t="inlineStr">
        <is>
          <t>Expense [Heading]</t>
        </is>
      </c>
      <c r="B26" s="4" t="inlineStr">
        <is>
          <t>rr_ExpenseHeading</t>
        </is>
      </c>
      <c r="C26" s="4" t="inlineStr">
        <is>
          <t>FEES AND EXPENSES OF THE FUND</t>
        </is>
      </c>
    </row>
    <row r="27">
      <c r="A27" s="4" t="inlineStr">
        <is>
          <t>Expense Narrative [Text Block]</t>
        </is>
      </c>
      <c r="B27" s="4" t="inlineStr">
        <is>
          <t>rr_ExpenseNarrativeTextBlock</t>
        </is>
      </c>
      <c r="C27" s="4" t="inlineStr">
        <is>
          <t>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28">
      <c r="A28" s="4" t="inlineStr">
        <is>
          <t>Operating Expenses Caption [Text]</t>
        </is>
      </c>
      <c r="B28" s="4" t="inlineStr">
        <is>
          <t>rr_OperatingExpensesCaption</t>
        </is>
      </c>
      <c r="C28" s="4" t="inlineStr">
        <is>
          <t xml:space="preserve">ANNUAL FUND OPERATING EXPENSES  (expenses that you pay each year as a percentage of the value of your investment): </t>
        </is>
      </c>
    </row>
    <row r="29">
      <c r="A29" s="4" t="inlineStr">
        <is>
          <t>Fee Waiver or Reimbursement over Assets, Date of Termination</t>
        </is>
      </c>
      <c r="B29" s="4" t="inlineStr">
        <is>
          <t>rr_FeeWaiverOrReimbursementOverAssetsDateOfTermination</t>
        </is>
      </c>
      <c r="C29" s="4" t="inlineStr">
        <is>
          <t>October 31, 2021</t>
        </is>
      </c>
    </row>
    <row r="30">
      <c r="A30" s="4" t="inlineStr">
        <is>
          <t>Expenses Restated to Reflect Current [Text]</t>
        </is>
      </c>
      <c r="B30" s="4" t="inlineStr">
        <is>
          <t>rr_ExpensesRestatedToReflectCurrent</t>
        </is>
      </c>
      <c r="C30" s="4" t="inlineStr">
        <is>
          <t>The Fund’s “Management fees” and “Total annual Fund operating expenses” have been restated to reflect a reduction in the Fund’s management fee.</t>
        </is>
      </c>
    </row>
    <row r="31">
      <c r="A31" s="4" t="inlineStr">
        <is>
          <t>Expense Example [Heading]</t>
        </is>
      </c>
      <c r="B31" s="4" t="inlineStr">
        <is>
          <t>rr_ExpenseExampleHeading</t>
        </is>
      </c>
      <c r="C31" s="4" t="inlineStr">
        <is>
          <t>EXAMPLE:</t>
        </is>
      </c>
    </row>
    <row r="32">
      <c r="A32" s="4" t="inlineStr">
        <is>
          <t>Expense Example Narrative [Text Block]</t>
        </is>
      </c>
      <c r="B32" s="4" t="inlineStr">
        <is>
          <t>rr_ExpenseExampleNarrativeTextBlock</t>
        </is>
      </c>
      <c r="C32" s="4" t="inlineStr">
        <is>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t>
        </is>
      </c>
    </row>
    <row r="33">
      <c r="A33" s="4" t="inlineStr">
        <is>
          <t>SPDR(R) Portfolio Mortgage Backed Bond ETF | SPDR(R) Portfolio Mortgage Backed Bond ETF</t>
        </is>
      </c>
    </row>
    <row r="34">
      <c r="A34" s="3" t="inlineStr">
        <is>
          <t>Risk/Return:</t>
        </is>
      </c>
      <c r="B34" s="4" t="inlineStr">
        <is>
          <t>rr_RiskReturnAbstract</t>
        </is>
      </c>
    </row>
    <row r="35">
      <c r="A35" s="4" t="inlineStr">
        <is>
          <t>Management fees</t>
        </is>
      </c>
      <c r="B35" s="4" t="inlineStr">
        <is>
          <t>rr_ManagementFeesOverAssets</t>
        </is>
      </c>
      <c r="C35" s="4" t="inlineStr">
        <is>
          <t>0.04%</t>
        </is>
      </c>
      <c r="D35" s="4" t="inlineStr">
        <is>
          <t>[1]</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Acquired fund fees and expenses</t>
        </is>
      </c>
      <c r="B38" s="4" t="inlineStr">
        <is>
          <t>rr_AcquiredFundFeesAndExpensesOverAssets</t>
        </is>
      </c>
      <c r="C38" s="4" t="inlineStr">
        <is>
          <t>0.02%</t>
        </is>
      </c>
      <c r="D38" s="4" t="inlineStr">
        <is>
          <t>[2]</t>
        </is>
      </c>
    </row>
    <row r="39">
      <c r="A39" s="4" t="inlineStr">
        <is>
          <t>Total annual Fund operating expenses</t>
        </is>
      </c>
      <c r="B39" s="4" t="inlineStr">
        <is>
          <t>rr_ExpensesOverAssets</t>
        </is>
      </c>
      <c r="C39" s="4" t="inlineStr">
        <is>
          <t>0.06%</t>
        </is>
      </c>
      <c r="D39" s="4" t="inlineStr">
        <is>
          <t>[1]</t>
        </is>
      </c>
    </row>
    <row r="40">
      <c r="A40" s="4" t="inlineStr">
        <is>
          <t>Less contractual fee waiver</t>
        </is>
      </c>
      <c r="B40" s="4" t="inlineStr">
        <is>
          <t>rr_FeeWaiverOrReimbursementOverAssets</t>
        </is>
      </c>
      <c r="C40" s="4" t="inlineStr">
        <is>
          <t>(0.02%)</t>
        </is>
      </c>
      <c r="D40" s="4" t="inlineStr">
        <is>
          <t>[3]</t>
        </is>
      </c>
    </row>
    <row r="41">
      <c r="A41" s="4" t="inlineStr">
        <is>
          <t>Net annual Fund operating expenses</t>
        </is>
      </c>
      <c r="B41" s="4" t="inlineStr">
        <is>
          <t>rr_NetExpensesOverAssets</t>
        </is>
      </c>
      <c r="C41" s="4" t="inlineStr">
        <is>
          <t>0.04%</t>
        </is>
      </c>
    </row>
    <row r="42">
      <c r="A42" s="4" t="inlineStr">
        <is>
          <t>Year 1</t>
        </is>
      </c>
      <c r="B42" s="4" t="inlineStr">
        <is>
          <t>rr_ExpenseExampleYear01</t>
        </is>
      </c>
      <c r="C42" s="5" t="n">
        <v>4</v>
      </c>
    </row>
    <row r="43">
      <c r="A43" s="4" t="inlineStr">
        <is>
          <t>Year 3</t>
        </is>
      </c>
      <c r="B43" s="4" t="inlineStr">
        <is>
          <t>rr_ExpenseExampleYear03</t>
        </is>
      </c>
      <c r="C43" s="6" t="n">
        <v>17</v>
      </c>
    </row>
    <row r="44">
      <c r="A44" s="4" t="inlineStr">
        <is>
          <t>Years 5</t>
        </is>
      </c>
      <c r="B44" s="4" t="inlineStr">
        <is>
          <t>rr_ExpenseExampleYear05</t>
        </is>
      </c>
      <c r="C44" s="6" t="n">
        <v>32</v>
      </c>
    </row>
    <row r="45">
      <c r="A45" s="4" t="inlineStr">
        <is>
          <t>Years 10</t>
        </is>
      </c>
      <c r="B45" s="4" t="inlineStr">
        <is>
          <t>rr_ExpenseExampleYear10</t>
        </is>
      </c>
      <c r="C45" s="5" t="n">
        <v>75</v>
      </c>
    </row>
    <row r="46">
      <c r="A46" s="4" t="inlineStr">
        <is>
          <t>SPDR Portfolio High Yield Bond ETF</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 xml:space="preserve">SPDR Series Trust SPDR Portfolio High Yield Bond ETF (the “Fund”) Supplement dated March 24, 2021 to the Prospectus and Statement of Additional Information (“SAI”), each dated October 31, 2020, as may be supplemented from time to time Effective immediately, SSGA Funds Management, Inc., the investment adviser to the Fund, has agreed to reduce the Fund’s management fee from 0.15% to 0.10% of the Fund’s average daily net assets. Accordingly, effective immediately, the fee table and example table in the “FEES AND EXPENSES OF THE FUND” section on page 62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10%
Distribution and service (12b-1) None
Other expenses 0.00%
Total annual Fund operating expenses 1 0.10%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10 $32 $56 $128 Effective immediately, all additional references in the Prospectus and SAI to the Fund’s management fee are revised as indicated above. </t>
        </is>
      </c>
    </row>
    <row r="49">
      <c r="A49" s="4" t="inlineStr">
        <is>
          <t>Expense [Heading]</t>
        </is>
      </c>
      <c r="B49" s="4" t="inlineStr">
        <is>
          <t>rr_ExpenseHeading</t>
        </is>
      </c>
      <c r="C49" s="4" t="inlineStr">
        <is>
          <t>FEES AND EXPENSES OF THE FUND</t>
        </is>
      </c>
    </row>
    <row r="50">
      <c r="A50" s="4" t="inlineStr">
        <is>
          <t>Expense Narrative [Text Block]</t>
        </is>
      </c>
      <c r="B50" s="4" t="inlineStr">
        <is>
          <t>rr_ExpenseNarrativeTextBlock</t>
        </is>
      </c>
      <c r="C50" s="4" t="inlineStr">
        <is>
          <t>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51">
      <c r="A51" s="4" t="inlineStr">
        <is>
          <t>Operating Expenses Caption [Text]</t>
        </is>
      </c>
      <c r="B51" s="4" t="inlineStr">
        <is>
          <t>rr_OperatingExpensesCaption</t>
        </is>
      </c>
      <c r="C51" s="4" t="inlineStr">
        <is>
          <t xml:space="preserve">ANNUAL FUND OPERATING EXPENSES  (expenses that you pay each year as a percentage of the value of your investment): </t>
        </is>
      </c>
    </row>
    <row r="52">
      <c r="A52" s="4" t="inlineStr">
        <is>
          <t>Expenses Restated to Reflect Current [Text]</t>
        </is>
      </c>
      <c r="B52" s="4" t="inlineStr">
        <is>
          <t>rr_ExpensesRestatedToReflectCurrent</t>
        </is>
      </c>
      <c r="C52" s="4" t="inlineStr">
        <is>
          <t>The Fund’s “Management fees” and “Total annual Fund operating expenses” have been restated to reflect a reduction in the Fund’s management fee.</t>
        </is>
      </c>
    </row>
    <row r="53">
      <c r="A53" s="4" t="inlineStr">
        <is>
          <t>Expense Example [Heading]</t>
        </is>
      </c>
      <c r="B53" s="4" t="inlineStr">
        <is>
          <t>rr_ExpenseExampleHeading</t>
        </is>
      </c>
      <c r="C53" s="4" t="inlineStr">
        <is>
          <t>EXAMPLE:</t>
        </is>
      </c>
    </row>
    <row r="54">
      <c r="A54" s="4" t="inlineStr">
        <is>
          <t>Expense Example Narrative [Text Block]</t>
        </is>
      </c>
      <c r="B54" s="4" t="inlineStr">
        <is>
          <t>rr_ExpenseExampleNarrativeTextBlock</t>
        </is>
      </c>
      <c r="C54" s="4" t="inlineStr">
        <is>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55">
      <c r="A55" s="4" t="inlineStr">
        <is>
          <t>SPDR Portfolio High Yield Bond ETF | SPDR Portfolio High Yield Bond ETF</t>
        </is>
      </c>
    </row>
    <row r="56">
      <c r="A56" s="3" t="inlineStr">
        <is>
          <t>Risk/Return:</t>
        </is>
      </c>
      <c r="B56" s="4" t="inlineStr">
        <is>
          <t>rr_RiskReturnAbstract</t>
        </is>
      </c>
    </row>
    <row r="57">
      <c r="A57" s="4" t="inlineStr">
        <is>
          <t>Management fees</t>
        </is>
      </c>
      <c r="B57" s="4" t="inlineStr">
        <is>
          <t>rr_ManagementFeesOverAssets</t>
        </is>
      </c>
      <c r="C57" s="4" t="inlineStr">
        <is>
          <t>0.10%</t>
        </is>
      </c>
      <c r="D57" s="4" t="inlineStr">
        <is>
          <t>[1]</t>
        </is>
      </c>
    </row>
    <row r="58">
      <c r="A58" s="4" t="inlineStr">
        <is>
          <t>Distribution and service (12b-1) fees</t>
        </is>
      </c>
      <c r="B58" s="4" t="inlineStr">
        <is>
          <t>rr_DistributionAndService12b1FeesOverAssets</t>
        </is>
      </c>
      <c r="C58" s="4" t="inlineStr">
        <is>
          <t xml:space="preserve">none
				</t>
        </is>
      </c>
    </row>
    <row r="59">
      <c r="A59" s="4" t="inlineStr">
        <is>
          <t>Other expenses</t>
        </is>
      </c>
      <c r="B59" s="4" t="inlineStr">
        <is>
          <t>rr_OtherExpensesOverAssets</t>
        </is>
      </c>
      <c r="C59" s="4" t="inlineStr">
        <is>
          <t xml:space="preserve">none
				</t>
        </is>
      </c>
    </row>
    <row r="60">
      <c r="A60" s="4" t="inlineStr">
        <is>
          <t>Total annual Fund operating expenses</t>
        </is>
      </c>
      <c r="B60" s="4" t="inlineStr">
        <is>
          <t>rr_ExpensesOverAssets</t>
        </is>
      </c>
      <c r="C60" s="4" t="inlineStr">
        <is>
          <t>0.10%</t>
        </is>
      </c>
      <c r="D60" s="4" t="inlineStr">
        <is>
          <t>[1]</t>
        </is>
      </c>
    </row>
    <row r="61">
      <c r="A61" s="4" t="inlineStr">
        <is>
          <t>Year 1</t>
        </is>
      </c>
      <c r="B61" s="4" t="inlineStr">
        <is>
          <t>rr_ExpenseExampleYear01</t>
        </is>
      </c>
      <c r="C61" s="5" t="n">
        <v>10</v>
      </c>
    </row>
    <row r="62">
      <c r="A62" s="4" t="inlineStr">
        <is>
          <t>Year 3</t>
        </is>
      </c>
      <c r="B62" s="4" t="inlineStr">
        <is>
          <t>rr_ExpenseExampleYear03</t>
        </is>
      </c>
      <c r="C62" s="6" t="n">
        <v>32</v>
      </c>
    </row>
    <row r="63">
      <c r="A63" s="4" t="inlineStr">
        <is>
          <t>Years 5</t>
        </is>
      </c>
      <c r="B63" s="4" t="inlineStr">
        <is>
          <t>rr_ExpenseExampleYear05</t>
        </is>
      </c>
      <c r="C63" s="6" t="n">
        <v>56</v>
      </c>
    </row>
    <row r="64">
      <c r="A64" s="4" t="inlineStr">
        <is>
          <t>Years 10</t>
        </is>
      </c>
      <c r="B64" s="4" t="inlineStr">
        <is>
          <t>rr_ExpenseExampleYear10</t>
        </is>
      </c>
      <c r="C64" s="5" t="n">
        <v>128</v>
      </c>
    </row>
    <row r="65">
      <c r="A65" s="4" t="inlineStr">
        <is>
          <t>SPDR(R) Nuveen Bloomberg Barclays Municipal Bond ETF</t>
        </is>
      </c>
    </row>
    <row r="66">
      <c r="A66" s="3" t="inlineStr">
        <is>
          <t>Risk/Return:</t>
        </is>
      </c>
      <c r="B66" s="4" t="inlineStr">
        <is>
          <t>rr_RiskReturnAbstract</t>
        </is>
      </c>
    </row>
    <row r="67">
      <c r="A67" s="4" t="inlineStr">
        <is>
          <t>Supplement to Prospectus [Text Block]</t>
        </is>
      </c>
      <c r="B67" s="4" t="inlineStr">
        <is>
          <t>rr_SupplementToProspectusTextBlock</t>
        </is>
      </c>
      <c r="C67" s="4" t="inlineStr">
        <is>
          <t xml:space="preserve">SPDR Series Trust (the “Trust”) SPDR Nuveen Bloomberg Barclays Municipal Bond ETF (the “Fund”) Supplement dated March 24, 2021 to the Prospectus and Statement of Additional Information (“SAI”), each dated October 31, 2020, as may be supplemented from time to time Effective immediately, SSGA Funds Management, Inc. (the “Adviser”), the investment adviser to the Fund, has agreed to reduce the Fund’s management fee from 0.30% to 0.23% of the Fund’s average daily net assets. In connection with this management fee reduction, the Board of Trustees of the Trust has approved the termination of the existing contractual fee waiver, whereby the Adviser agreed to limit the Fund’s total annual operating expenses to 0.23% of the Fund’s average daily net assets (the “fee waiver”). Accordingly, effective immediately, (i) all references to the Fund’s fee waiver are deleted, and (ii) the fee table and example table in the “FEES AND EXPENSES OF THE FUND” section on page 39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23%
Distribution and service (12b-1) None
Other expenses 0.00%
Total annual Fund operating expenses 1 0.23%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24 $74 $130 $293 Effective immediately, all additional references in the Prospectus and SAI to the Fund’s management fee are revised as indicated above. </t>
        </is>
      </c>
    </row>
    <row r="68">
      <c r="A68" s="4" t="inlineStr">
        <is>
          <t>Expense [Heading]</t>
        </is>
      </c>
      <c r="B68" s="4" t="inlineStr">
        <is>
          <t>rr_ExpenseHeading</t>
        </is>
      </c>
      <c r="C68" s="4" t="inlineStr">
        <is>
          <t>FEES AND EXPENSES OF THE FUND</t>
        </is>
      </c>
    </row>
    <row r="69">
      <c r="A69" s="4" t="inlineStr">
        <is>
          <t>Expense Narrative [Text Block]</t>
        </is>
      </c>
      <c r="B69" s="4" t="inlineStr">
        <is>
          <t>rr_ExpenseNarrativeTextBlock</t>
        </is>
      </c>
      <c r="C69" s="4" t="inlineStr">
        <is>
          <t>The table below describes the fees and expenses that you may pay if you buy, hold and sell shares of the Fund (“Fund Shares”). You may pay other fees, such as brokerage commissions and other fees to financial intermediaries, which are not reflected in the table and Example below.</t>
        </is>
      </c>
    </row>
    <row r="70">
      <c r="A70" s="4" t="inlineStr">
        <is>
          <t>Operating Expenses Caption [Text]</t>
        </is>
      </c>
      <c r="B70" s="4" t="inlineStr">
        <is>
          <t>rr_OperatingExpensesCaption</t>
        </is>
      </c>
      <c r="C70" s="4" t="inlineStr">
        <is>
          <t xml:space="preserve">ANNUAL FUND OPERATING EXPENSES  (expenses that you pay each year as a percentage of the value of your investment): </t>
        </is>
      </c>
    </row>
    <row r="71">
      <c r="A71" s="4" t="inlineStr">
        <is>
          <t>Expenses Restated to Reflect Current [Text]</t>
        </is>
      </c>
      <c r="B71" s="4" t="inlineStr">
        <is>
          <t>rr_ExpensesRestatedToReflectCurrent</t>
        </is>
      </c>
      <c r="C71" s="4" t="inlineStr">
        <is>
          <t>The Fund’s “Management fees” and “Total annual Fund operating expenses” have been restated to reflect a reduction in the Fund’s management fee.</t>
        </is>
      </c>
    </row>
    <row r="72">
      <c r="A72" s="4" t="inlineStr">
        <is>
          <t>Expense Example [Heading]</t>
        </is>
      </c>
      <c r="B72" s="4" t="inlineStr">
        <is>
          <t>rr_ExpenseExampleHeading</t>
        </is>
      </c>
      <c r="C72" s="4" t="inlineStr">
        <is>
          <t>EXAMPLE:</t>
        </is>
      </c>
    </row>
    <row r="73">
      <c r="A73" s="4" t="inlineStr">
        <is>
          <t>Expense Example Narrative [Text Block]</t>
        </is>
      </c>
      <c r="B73" s="4" t="inlineStr">
        <is>
          <t>rr_ExpenseExampleNarrativeTextBlock</t>
        </is>
      </c>
      <c r="C73" s="4" t="inlineStr">
        <is>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is>
      </c>
    </row>
    <row r="74">
      <c r="A74" s="4" t="inlineStr">
        <is>
          <t>SPDR(R) Nuveen Bloomberg Barclays Municipal Bond ETF | SPDR(R) Nuveen Bloomberg Barclays Municipal Bond ETF</t>
        </is>
      </c>
    </row>
    <row r="75">
      <c r="A75" s="3" t="inlineStr">
        <is>
          <t>Risk/Return:</t>
        </is>
      </c>
      <c r="B75" s="4" t="inlineStr">
        <is>
          <t>rr_RiskReturnAbstract</t>
        </is>
      </c>
    </row>
    <row r="76">
      <c r="A76" s="4" t="inlineStr">
        <is>
          <t>Management fees</t>
        </is>
      </c>
      <c r="B76" s="4" t="inlineStr">
        <is>
          <t>rr_ManagementFeesOverAssets</t>
        </is>
      </c>
      <c r="C76" s="4" t="inlineStr">
        <is>
          <t>0.23%</t>
        </is>
      </c>
      <c r="D76" s="4" t="inlineStr">
        <is>
          <t>[1]</t>
        </is>
      </c>
    </row>
    <row r="77">
      <c r="A77" s="4" t="inlineStr">
        <is>
          <t>Distribution and service (12b-1) fees</t>
        </is>
      </c>
      <c r="B77" s="4" t="inlineStr">
        <is>
          <t>rr_DistributionAndService12b1FeesOverAssets</t>
        </is>
      </c>
      <c r="C77" s="4" t="inlineStr">
        <is>
          <t xml:space="preserve">none
				</t>
        </is>
      </c>
    </row>
    <row r="78">
      <c r="A78" s="4" t="inlineStr">
        <is>
          <t>Other expenses</t>
        </is>
      </c>
      <c r="B78" s="4" t="inlineStr">
        <is>
          <t>rr_OtherExpensesOverAssets</t>
        </is>
      </c>
      <c r="C78" s="4" t="inlineStr">
        <is>
          <t xml:space="preserve">none
				</t>
        </is>
      </c>
    </row>
    <row r="79">
      <c r="A79" s="4" t="inlineStr">
        <is>
          <t>Total annual Fund operating expenses</t>
        </is>
      </c>
      <c r="B79" s="4" t="inlineStr">
        <is>
          <t>rr_ExpensesOverAssets</t>
        </is>
      </c>
      <c r="C79" s="4" t="inlineStr">
        <is>
          <t>0.23%</t>
        </is>
      </c>
      <c r="D79" s="4" t="inlineStr">
        <is>
          <t>[1]</t>
        </is>
      </c>
    </row>
    <row r="80">
      <c r="A80" s="4" t="inlineStr">
        <is>
          <t>Year 1</t>
        </is>
      </c>
      <c r="B80" s="4" t="inlineStr">
        <is>
          <t>rr_ExpenseExampleYear01</t>
        </is>
      </c>
      <c r="C80" s="5" t="n">
        <v>24</v>
      </c>
    </row>
    <row r="81">
      <c r="A81" s="4" t="inlineStr">
        <is>
          <t>Year 3</t>
        </is>
      </c>
      <c r="B81" s="4" t="inlineStr">
        <is>
          <t>rr_ExpenseExampleYear03</t>
        </is>
      </c>
      <c r="C81" s="6" t="n">
        <v>74</v>
      </c>
    </row>
    <row r="82">
      <c r="A82" s="4" t="inlineStr">
        <is>
          <t>Years 5</t>
        </is>
      </c>
      <c r="B82" s="4" t="inlineStr">
        <is>
          <t>rr_ExpenseExampleYear05</t>
        </is>
      </c>
      <c r="C82" s="6" t="n">
        <v>130</v>
      </c>
    </row>
    <row r="83">
      <c r="A83" s="4" t="inlineStr">
        <is>
          <t>Years 10</t>
        </is>
      </c>
      <c r="B83" s="4" t="inlineStr">
        <is>
          <t>rr_ExpenseExampleYear10</t>
        </is>
      </c>
      <c r="C83" s="5" t="n">
        <v>293</v>
      </c>
    </row>
    <row r="84"/>
    <row r="85">
      <c r="A85" s="4" t="inlineStr">
        <is>
          <t>[1]</t>
        </is>
      </c>
      <c r="B85" s="4" t="inlineStr">
        <is>
          <t>The Fund’s “Management fees” and “Total annual Fund operating expenses” have been restated to reflect a reduction in the Fund’s management fee.</t>
        </is>
      </c>
    </row>
    <row r="86">
      <c r="A86" s="4" t="inlineStr">
        <is>
          <t>[2]</t>
        </is>
      </c>
      <c r="B86" s="4" t="inlineStr">
        <is>
          <t>“Acquired fund fees and expenses” are not included in the Fund’s financial statements, which provide a clearer picture of the Fund’s actual operating costs.</t>
        </is>
      </c>
    </row>
    <row r="87">
      <c r="A87" s="4" t="inlineStr">
        <is>
          <t>[3]</t>
        </is>
      </c>
      <c r="B87" s="4" t="inlineStr">
        <is>
          <t>SSGA Funds Management, Inc. (the “Adviser”) has contractually agreed to waive a portion of its management fee and/or reimburse expenses in an amount equal to any acquired fund fees and expenses (excluding holdings in acquired funds for cash management purposes, if any) until October 31, 2021. This waiver and/or reimbursement does not provide for the recoupment by the Adviser of any amounts waived or reimbursed. The Adviser may continue the waiver and/or reimbursement from year to year, but there is no guarantee that the Adviser will do so and the waiver and/or reimbursement may be cancelled or modified at any time after October 31, 2021. This waiver and/or reimbursement may not be terminated prior to October 31, 2021 except with the approval of the Fund’s Board of Trustees.</t>
        </is>
      </c>
    </row>
  </sheetData>
  <mergeCells count="5">
    <mergeCell ref="C1:D1"/>
    <mergeCell ref="A84:C84"/>
    <mergeCell ref="B85:C85"/>
    <mergeCell ref="B86:C86"/>
    <mergeCell ref="B87:C8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Oct. 31,
		2020</t>
        </is>
      </c>
    </row>
    <row r="5">
      <c r="A5" s="4" t="inlineStr">
        <is>
          <t>Document Creation Date</t>
        </is>
      </c>
      <c r="B5" s="4" t="inlineStr">
        <is>
          <t>dei_DocumentCreationDate</t>
        </is>
      </c>
      <c r="C5" s="4" t="inlineStr">
        <is>
          <t>Mar.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38:30Z</dcterms:created>
  <dcterms:modified xmlns:dcterms="http://purl.org/dc/terms/" xmlns:xsi="http://www.w3.org/2001/XMLSchema-instance" xsi:type="dcterms:W3CDTF">2021-03-23T17:38:30Z</dcterms:modified>
</cp:coreProperties>
</file>